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stitutional Trust</t>
        </is>
      </c>
    </row>
    <row r="7">
      <c r="A7" s="4" t="inlineStr">
        <is>
          <t>Entity Central Index Key</t>
        </is>
      </c>
      <c r="B7" s="4" t="inlineStr">
        <is>
          <t>0000925723</t>
        </is>
      </c>
    </row>
    <row r="8">
      <c r="A8" s="4" t="inlineStr">
        <is>
          <t>Entity Investment Company Type</t>
        </is>
      </c>
      <c r="B8" s="4" t="inlineStr">
        <is>
          <t>N-1A</t>
        </is>
      </c>
    </row>
    <row r="9">
      <c r="A9" s="4" t="inlineStr">
        <is>
          <t>Document Period End Date</t>
        </is>
      </c>
      <c r="B9" s="4" t="inlineStr">
        <is>
          <t>May 31,  2024</t>
        </is>
      </c>
    </row>
    <row r="10">
      <c r="A10" s="4" t="inlineStr">
        <is>
          <t>C000168177</t>
        </is>
      </c>
      <c r="B10" s="4" t="inlineStr">
        <is>
          <t xml:space="preserve"> </t>
        </is>
      </c>
    </row>
    <row r="11">
      <c r="A11" s="3" t="inlineStr">
        <is>
          <t>Shareholder Report [Line Items]</t>
        </is>
      </c>
      <c r="B11" s="4" t="inlineStr">
        <is>
          <t xml:space="preserve"> </t>
        </is>
      </c>
    </row>
    <row r="12">
      <c r="A12" s="4" t="inlineStr">
        <is>
          <t>Fund Name</t>
        </is>
      </c>
      <c r="B12" s="4" t="inlineStr">
        <is>
          <t>Federated Hermes Government Ultrashort Fund</t>
        </is>
      </c>
    </row>
    <row r="13">
      <c r="A13" s="4" t="inlineStr">
        <is>
          <t>Class Name</t>
        </is>
      </c>
      <c r="B13" s="4" t="inlineStr">
        <is>
          <t>R6 Shares</t>
        </is>
      </c>
    </row>
    <row r="14">
      <c r="A14" s="4" t="inlineStr">
        <is>
          <t>Trading Symbol</t>
        </is>
      </c>
      <c r="B14" s="4" t="inlineStr">
        <is>
          <t>FGUL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This annual shareholder report contains important information about the Federated Hermes Government Ultrashort Fund (the "Fund") for the period of June 1, 2023 to May 31, 2024. You can find additional information at www.FederatedHermes.com/us/FundInformation</t>
        </is>
      </c>
    </row>
    <row r="18">
      <c r="A18" s="4" t="inlineStr">
        <is>
          <t>Additional Information Phone Number</t>
        </is>
      </c>
      <c r="B18" s="4" t="inlineStr">
        <is>
          <t>1-800-341-7400</t>
        </is>
      </c>
    </row>
    <row r="19">
      <c r="A19" s="4" t="inlineStr">
        <is>
          <t>Additional Information Website</t>
        </is>
      </c>
      <c r="B19" s="4" t="inlineStr">
        <is>
          <t>&amp;lt;span style="text-decoration: underline solid rgb(0, 0, 0); box-sizing: border-box; color: rgb(0, 0, 0); display: inline; flex-wrap: nowrap; font-size: 12px; font-weight: 400; grid-area: auto; height: auto; line-height: 18px; margin: 0px; overflow: visible; text-align: left; width: auto; position: relative;"&gt;&amp;lt;span style="box-sizing: border-box; color: rgb(0, 0, 0); display: inline; flex-wrap: nowrap; font-size: 12px; font-weight: 400; grid-area: auto; height: auto; line-height: 18px; margin: 0px; overflow: visible; text-align: left; text-decoration: underline solid rgb(0, 0, 0); width: auto; position: relative;"&gt;www.FederatedHermes.com/us/FundInformation&amp;lt;/span&gt;&amp;lt;/span&gt;</t>
        </is>
      </c>
    </row>
    <row r="20">
      <c r="A20" s="4" t="inlineStr">
        <is>
          <t>Expenses [Text Block]</t>
        </is>
      </c>
      <c r="B20" s="4" t="inlineStr">
        <is>
          <t>What were the Fund costs for the last year? (based on a hypothetical $10,000 investment) Class Name Cost of a $10,000 investment Costs paid as a percentage of a $10,000 investment Class R6 Shares $25 0.24%</t>
        </is>
      </c>
    </row>
    <row r="21">
      <c r="A21" s="4" t="inlineStr">
        <is>
          <t>Expenses Paid, Amount</t>
        </is>
      </c>
      <c r="B21" s="5" t="n">
        <v>25</v>
      </c>
    </row>
    <row r="22">
      <c r="A22" s="4" t="inlineStr">
        <is>
          <t>Expense Ratio, Percent</t>
        </is>
      </c>
      <c r="B22" s="6" t="n">
        <v>0.0024</v>
      </c>
    </row>
    <row r="23">
      <c r="A23" s="4" t="inlineStr">
        <is>
          <t>Factors Affecting Performance [Text Block]</t>
        </is>
      </c>
      <c r="B23" s="4" t="inlineStr">
        <is>
          <t xml:space="preserve">How did the fund perform last year and what affected its performance? The following discussion compares the performance of the Fund to the ICE BofA US 6-Month Treasury Bill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primarily in U.S. government securities and U.S. government agency securities, including U.S. government agency mortgage-backed securities. Top Contributors to Performance ■ Sector allocation contributed to the Funds relative performance, as earlier declines in prices on agency mortgage-backed securities (MBS) were offset by higher yields and rising prices when bank demand for these instruments returned. The Fund increased its allocation to MBS securities over the period, from 54% to 68% of portfolio assets, contributing to overall Fund performance. ■ Security selection contributed to overall Fund performance, as the Fund purchased floating rate collateralized mortgage obligations at attractive spreads relative to historic levels. Top Detractors from Performance ■ The Funds allocation to government money market instruments, while enhancing principal stability and liquidity, detracted from Fund performance as rising expectations for an easing by the Federal Reserve (the Fed) inverted the front end of the yield curve causing interest rates on long-term debt to be lower than those on short-term debt early in the reporting period. ■ The dramatic retracement of Fed easing expectations led to an increase in long-term interest rates and resulted in downward price pressure on fixed rate MBS held within the Fund. </t>
        </is>
      </c>
    </row>
    <row r="24">
      <c r="A24" s="4" t="inlineStr">
        <is>
          <t>Line Graph [Table Text Block]</t>
        </is>
      </c>
      <c r="B24" s="4" t="inlineStr">
        <is>
          <t>Class R6 Shares Bloomberg US Aggregate Bond Index ICE BofA US 6-Month Treasury Bill Index 5/31/2014 $10,000 $10,000 $10,000 5/31/2015 $10,007 $10,303 $10,015 5/31/2016 $9,976 $10,612 $10,057 5/31/2017 $10,059 $10,780 $10,122 5/31/2018 $10,183 $10,739 $10,256 5/31/2019 $10,414 $11,426 $10,502 5/31/2020 $10,636 $12,502 $10,752 5/31/2021 $10,688 $12,452 $10,772 5/31/2022 $10,643 $11,428 $10,781 5/31/2023 $10,957 $11,183 $11,111 5/31/2024 $11,553 $11,329 $11,724</t>
        </is>
      </c>
    </row>
    <row r="25">
      <c r="A25" s="4" t="inlineStr">
        <is>
          <t>Performance Table Market Index Changed [Text Block]</t>
        </is>
      </c>
      <c r="B25" s="4" t="inlineStr">
        <is>
          <t>The Fund has designated the Bloomberg US Aggregate Bond Index as its new broad-based securities market index in accordance with the SECs revised definition for such an index.</t>
        </is>
      </c>
    </row>
    <row r="26">
      <c r="A26" s="4" t="inlineStr">
        <is>
          <t>AssetsNet</t>
        </is>
      </c>
      <c r="B26" s="5" t="n">
        <v>1084716668</v>
      </c>
    </row>
    <row r="27">
      <c r="A27" s="4" t="inlineStr">
        <is>
          <t>Holdings Count | Holding</t>
        </is>
      </c>
      <c r="B27" s="7" t="n">
        <v>207</v>
      </c>
    </row>
    <row r="28">
      <c r="A28" s="4" t="inlineStr">
        <is>
          <t>Advisory Fees Paid, Amount</t>
        </is>
      </c>
      <c r="B28" s="5" t="n">
        <v>970217</v>
      </c>
    </row>
    <row r="29">
      <c r="A29" s="4" t="inlineStr">
        <is>
          <t>InvestmentCompanyPortfolioTurnover</t>
        </is>
      </c>
      <c r="B29" s="8" t="n">
        <v>0.1</v>
      </c>
    </row>
    <row r="30">
      <c r="A30" s="4" t="inlineStr">
        <is>
          <t>Additional Fund Statistics [Text Block]</t>
        </is>
      </c>
      <c r="B30" s="4" t="inlineStr">
        <is>
          <t>Key Fund Statistics Net Assets $1,084,716,668 Number of Investments 207 Portfolio Turnover 10% Total Advisory Fees Paid $970,217</t>
        </is>
      </c>
    </row>
    <row r="31">
      <c r="A31" s="4" t="inlineStr">
        <is>
          <t>Holdings [Text Block]</t>
        </is>
      </c>
      <c r="B31" s="4" t="inlineStr">
        <is>
          <t>Top Security Types (% of Net Assets) Value Value U.S. Government Agency Securities 1.4% U.S. Treasury Securities 3.3% Repurchase Agreements 27.0% U.S. Government Agency Mortgage-Backed Securities 68.3%</t>
        </is>
      </c>
    </row>
    <row r="32">
      <c r="A32" s="4" t="inlineStr">
        <is>
          <t>Material Fund Change [Text Block]</t>
        </is>
      </c>
    </row>
    <row r="33">
      <c r="A33" s="4" t="inlineStr">
        <is>
          <t>C000026761</t>
        </is>
      </c>
      <c r="B33" s="4" t="inlineStr">
        <is>
          <t xml:space="preserve"> </t>
        </is>
      </c>
    </row>
    <row r="34">
      <c r="A34" s="3" t="inlineStr">
        <is>
          <t>Shareholder Report [Line Items]</t>
        </is>
      </c>
      <c r="B34" s="4" t="inlineStr">
        <is>
          <t xml:space="preserve"> </t>
        </is>
      </c>
    </row>
    <row r="35">
      <c r="A35" s="4" t="inlineStr">
        <is>
          <t>Fund Name</t>
        </is>
      </c>
      <c r="B35" s="4" t="inlineStr">
        <is>
          <t>Federated Hermes Government Ultrashort Fund</t>
        </is>
      </c>
    </row>
    <row r="36">
      <c r="A36" s="4" t="inlineStr">
        <is>
          <t>Class Name</t>
        </is>
      </c>
      <c r="B36" s="4" t="inlineStr">
        <is>
          <t>Class A</t>
        </is>
      </c>
    </row>
    <row r="37">
      <c r="A37" s="4" t="inlineStr">
        <is>
          <t>Trading Symbol</t>
        </is>
      </c>
      <c r="B37" s="4" t="inlineStr">
        <is>
          <t>FGUAX</t>
        </is>
      </c>
    </row>
    <row r="38">
      <c r="A38" s="4" t="inlineStr">
        <is>
          <t>Annual or Semi-Annual Statement [Text Block]</t>
        </is>
      </c>
      <c r="B38" s="4" t="inlineStr">
        <is>
          <t>annual shareholder report</t>
        </is>
      </c>
    </row>
    <row r="39">
      <c r="A39" s="4" t="inlineStr">
        <is>
          <t>Shareholder Report Annual or Semi-Annual</t>
        </is>
      </c>
      <c r="B39" s="4" t="inlineStr">
        <is>
          <t>Annual Shareholder Report</t>
        </is>
      </c>
    </row>
    <row r="40">
      <c r="A40" s="4" t="inlineStr">
        <is>
          <t>Additional Information [Text Block]</t>
        </is>
      </c>
      <c r="B40" s="4" t="inlineStr">
        <is>
          <t>This annual shareholder report contains important information about the Federated Hermes Government Ultrashort Fund (the "Fund") for the period of June 1, 2023 to May 31, 2024. You can find additional information at www.FederatedHermes.com/us/FundInformation</t>
        </is>
      </c>
    </row>
    <row r="41">
      <c r="A41" s="4" t="inlineStr">
        <is>
          <t>Additional Information Phone Number</t>
        </is>
      </c>
      <c r="B41" s="4" t="inlineStr">
        <is>
          <t>1-800-341-7400</t>
        </is>
      </c>
    </row>
    <row r="42">
      <c r="A42" s="4" t="inlineStr">
        <is>
          <t>Additional Information Website</t>
        </is>
      </c>
      <c r="B42" s="4" t="inlineStr">
        <is>
          <t>&amp;lt;span style="text-decoration: underline solid rgb(0, 0, 0); box-sizing: border-box; color: rgb(0, 0, 0); display: inline; flex-wrap: nowrap; font-size: 12px; font-weight: 400; grid-area: auto; height: auto; line-height: 18px; margin: 0px; overflow: visible; text-align: left; width: auto; position: relative;"&gt;&amp;lt;span style="box-sizing: border-box; color: rgb(0, 0, 0); display: inline; flex-wrap: nowrap; font-size: 12px; font-weight: 400; grid-area: auto; height: auto; line-height: 18px; margin: 0px; overflow: visible; text-align: left; text-decoration: underline solid rgb(0, 0, 0); width: auto; position: relative;"&gt;www.FederatedHermes.com/us/FundInformation&amp;lt;/span&gt;&amp;lt;/span&gt;</t>
        </is>
      </c>
    </row>
    <row r="43">
      <c r="A43" s="4" t="inlineStr">
        <is>
          <t>Expenses [Text Block]</t>
        </is>
      </c>
      <c r="B43" s="4" t="inlineStr">
        <is>
          <t>What were the Fund costs for the last year? (based on a hypothetical $10,000 investment) Class Name Cost of a $10,000 investment Costs paid as a percentage of a $10,000 investment Class A Shares $42 0.41%</t>
        </is>
      </c>
    </row>
    <row r="44">
      <c r="A44" s="4" t="inlineStr">
        <is>
          <t>Expenses Paid, Amount</t>
        </is>
      </c>
      <c r="B44" s="5" t="n">
        <v>42</v>
      </c>
    </row>
    <row r="45">
      <c r="A45" s="4" t="inlineStr">
        <is>
          <t>Expense Ratio, Percent</t>
        </is>
      </c>
      <c r="B45" s="6" t="n">
        <v>0.0041</v>
      </c>
    </row>
    <row r="46">
      <c r="A46" s="4" t="inlineStr">
        <is>
          <t>Factors Affecting Performance [Text Block]</t>
        </is>
      </c>
      <c r="B46" s="4" t="inlineStr">
        <is>
          <t xml:space="preserve">How did the fund perform last year and what affected its performance? The following discussion compares the performance of the Fund to the ICE BofA US 6-Month Treasury Bill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primarily in U.S. government securities and U.S. government agency securities, including U.S. government agency mortgage-backed securities. Top Contributors to Performance ■ Sector allocation contributed to the Funds relative performance, as earlier declines in prices on agency mortgage-backed securities (MBS) were offset by higher yields and rising prices when bank demand for these instruments returned. The Fund increased its allocation to MBS securities over the period, from 54% to 68% of portfolio assets, contributing to overall Fund performance. ■ Security selection contributed to overall Fund performance, as the Fund purchased floating rate collateralized mortgage obligations at attractive spreads relative to historic levels. Top Detractors from Performance ■ The Funds allocation to government money market instruments, while enhancing principal stability and liquidity, detracted from Fund performance as rising expectations for an easing by the Federal Reserve (the Fed) inverted the front end of the yield curve causing interest rates on long-term debt to be lower than those on short-term debt early in the reporting period. ■ The dramatic retracement of Fed easing expectations led to an increase in long-term interest rates and resulted in downward price pressure on fixed rate MBS held within the Fund. </t>
        </is>
      </c>
    </row>
    <row r="47">
      <c r="A47" s="4" t="inlineStr">
        <is>
          <t>Line Graph [Table Text Block]</t>
        </is>
      </c>
      <c r="B47" s="4" t="inlineStr">
        <is>
          <t>Class A Shares Bloomberg US Aggregate Bond Index ICE BofA US 6-Month Treasury Bill Index 5/31/2014 $10,000 $10,000 $10,000 5/31/2015 $9,990 $10,303 $10,015 5/31/2016 $9,929 $10,612 $10,057 5/31/2017 $9,966 $10,780 $10,122 5/31/2018 $10,052 $10,739 $10,256 5/31/2019 $10,221 $11,426 $10,502 5/31/2020 $10,417 $12,502 $10,752 5/31/2021 $10,451 $12,452 $10,772 5/31/2022 $10,383 $11,428 $10,781 5/31/2023 $10,670 $11,183 $11,111 5/31/2024 $11,243 $11,329 $11,724</t>
        </is>
      </c>
    </row>
    <row r="48">
      <c r="A48" s="4" t="inlineStr">
        <is>
          <t>Performance Table Market Index Changed [Text Block]</t>
        </is>
      </c>
      <c r="B48" s="4" t="inlineStr">
        <is>
          <t>The Fund has designated the Bloomberg US Aggregate Bond Index as its new broad-based securities market index in accordance with the SECs revised definition for such an index.</t>
        </is>
      </c>
    </row>
    <row r="49">
      <c r="A49" s="4" t="inlineStr">
        <is>
          <t>AssetsNet</t>
        </is>
      </c>
      <c r="B49" s="5" t="n">
        <v>1084716668</v>
      </c>
    </row>
    <row r="50">
      <c r="A50" s="4" t="inlineStr">
        <is>
          <t>Holdings Count | Holding</t>
        </is>
      </c>
      <c r="B50" s="7" t="n">
        <v>207</v>
      </c>
    </row>
    <row r="51">
      <c r="A51" s="4" t="inlineStr">
        <is>
          <t>Advisory Fees Paid, Amount</t>
        </is>
      </c>
      <c r="B51" s="5" t="n">
        <v>970217</v>
      </c>
    </row>
    <row r="52">
      <c r="A52" s="4" t="inlineStr">
        <is>
          <t>InvestmentCompanyPortfolioTurnover</t>
        </is>
      </c>
      <c r="B52" s="8" t="n">
        <v>0.1</v>
      </c>
    </row>
    <row r="53">
      <c r="A53" s="4" t="inlineStr">
        <is>
          <t>Additional Fund Statistics [Text Block]</t>
        </is>
      </c>
      <c r="B53" s="4" t="inlineStr">
        <is>
          <t>Key Fund Statistics Net Assets $1,084,716,668 Number of Investments 207 Portfolio Turnover 10% Total Advisory Fees Paid $970,217</t>
        </is>
      </c>
    </row>
    <row r="54">
      <c r="A54" s="4" t="inlineStr">
        <is>
          <t>Holdings [Text Block]</t>
        </is>
      </c>
      <c r="B54" s="4" t="inlineStr">
        <is>
          <t>Top Security Types (% of Net Assets) Value Value U.S. Government Agency Securities 1.4% U.S. Treasury Securities 3.3% Repurchase Agreements 27.0% U.S. Government Agency Mortgage-Backed Securities 68.3%</t>
        </is>
      </c>
    </row>
    <row r="55">
      <c r="A55" s="4" t="inlineStr">
        <is>
          <t>Material Fund Change [Text Block]</t>
        </is>
      </c>
    </row>
    <row r="56">
      <c r="A56" s="4" t="inlineStr">
        <is>
          <t>C000026763</t>
        </is>
      </c>
      <c r="B56" s="4" t="inlineStr">
        <is>
          <t xml:space="preserve"> </t>
        </is>
      </c>
    </row>
    <row r="57">
      <c r="A57" s="3" t="inlineStr">
        <is>
          <t>Shareholder Report [Line Items]</t>
        </is>
      </c>
      <c r="B57" s="4" t="inlineStr">
        <is>
          <t xml:space="preserve"> </t>
        </is>
      </c>
    </row>
    <row r="58">
      <c r="A58" s="4" t="inlineStr">
        <is>
          <t>Fund Name</t>
        </is>
      </c>
      <c r="B58" s="4" t="inlineStr">
        <is>
          <t>Federated Hermes Government Ultrashort Fund</t>
        </is>
      </c>
    </row>
    <row r="59">
      <c r="A59" s="4" t="inlineStr">
        <is>
          <t>Class Name</t>
        </is>
      </c>
      <c r="B59" s="4" t="inlineStr">
        <is>
          <t>Institutional Shares</t>
        </is>
      </c>
    </row>
    <row r="60">
      <c r="A60" s="4" t="inlineStr">
        <is>
          <t>Trading Symbol</t>
        </is>
      </c>
      <c r="B60" s="4" t="inlineStr">
        <is>
          <t>FGUSX</t>
        </is>
      </c>
    </row>
    <row r="61">
      <c r="A61" s="4" t="inlineStr">
        <is>
          <t>Annual or Semi-Annual Statement [Text Block]</t>
        </is>
      </c>
      <c r="B61" s="4" t="inlineStr">
        <is>
          <t>annual shareholder report</t>
        </is>
      </c>
    </row>
    <row r="62">
      <c r="A62" s="4" t="inlineStr">
        <is>
          <t>Shareholder Report Annual or Semi-Annual</t>
        </is>
      </c>
      <c r="B62" s="4" t="inlineStr">
        <is>
          <t>Annual Shareholder Report</t>
        </is>
      </c>
    </row>
    <row r="63">
      <c r="A63" s="4" t="inlineStr">
        <is>
          <t>Additional Information [Text Block]</t>
        </is>
      </c>
      <c r="B63" s="4" t="inlineStr">
        <is>
          <t>This annual shareholder report contains important information about the Federated Hermes Government Ultrashort Fund (the "Fund") for the period of June 1, 2023 to May 31, 2024. You can find additional information at www.FederatedHermes.com/us/FundInformation</t>
        </is>
      </c>
    </row>
    <row r="64">
      <c r="A64" s="4" t="inlineStr">
        <is>
          <t>Additional Information Phone Number</t>
        </is>
      </c>
      <c r="B64" s="4" t="inlineStr">
        <is>
          <t>1-800-341-7400</t>
        </is>
      </c>
    </row>
    <row r="65">
      <c r="A65" s="4" t="inlineStr">
        <is>
          <t>Additional Information Website</t>
        </is>
      </c>
      <c r="B65" s="4" t="inlineStr">
        <is>
          <t>&amp;lt;span style="text-decoration: underline solid rgb(0, 0, 0); box-sizing: border-box; color: rgb(0, 0, 0); display: inline; flex-wrap: nowrap; font-size: 12px; font-weight: 400; grid-area: auto; height: auto; line-height: 18px; margin: 0px; overflow: visible; text-align: left; width: auto; position: relative;"&gt;&amp;lt;span style="box-sizing: border-box; color: rgb(0, 0, 0); display: inline; flex-wrap: nowrap; font-size: 12px; font-weight: 400; grid-area: auto; height: auto; line-height: 18px; margin: 0px; overflow: visible; text-align: left; text-decoration: underline solid rgb(0, 0, 0); width: auto; position: relative;"&gt;www.FederatedHermes.com/us/FundInformation&amp;lt;/span&gt;&amp;lt;/span&gt;</t>
        </is>
      </c>
    </row>
    <row r="66">
      <c r="A66" s="4" t="inlineStr">
        <is>
          <t>Expenses [Text Block]</t>
        </is>
      </c>
      <c r="B66" s="4" t="inlineStr">
        <is>
          <t>What were the Fund costs for the last year? (based on a hypothetical $10,000 investment) Class Name Cost of a $10,000 investment Costs paid as a percentage of a $10,000 investment Institutional Shares $27 0.26%</t>
        </is>
      </c>
    </row>
    <row r="67">
      <c r="A67" s="4" t="inlineStr">
        <is>
          <t>Expenses Paid, Amount</t>
        </is>
      </c>
      <c r="B67" s="5" t="n">
        <v>27</v>
      </c>
    </row>
    <row r="68">
      <c r="A68" s="4" t="inlineStr">
        <is>
          <t>Expense Ratio, Percent</t>
        </is>
      </c>
      <c r="B68" s="6" t="n">
        <v>0.0026</v>
      </c>
    </row>
    <row r="69">
      <c r="A69" s="4" t="inlineStr">
        <is>
          <t>Factors Affecting Performance [Text Block]</t>
        </is>
      </c>
      <c r="B69" s="4" t="inlineStr">
        <is>
          <t xml:space="preserve">How did the fund perform last year and what affected its performance? The following discussion compares the performance of the Fund to the ICE BofA US 6-Month Treasury Bill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primarily in U.S. government securities and U.S. government agency securities, including U.S. government agency mortgage-backed securities. Top Contributors to Performance ■ Sector allocation contributed to the Funds relative performance, as earlier declines in prices on agency mortgage-backed securities (MBS) were offset by higher yields and rising prices when bank demand for these instruments returned. The Fund increased its allocation to MBS securities over the period, from 54% to 68% of portfolio assets, contributing to overall Fund performance. ■ Security selection contributed to overall Fund performance, as the Fund purchased floating rate collateralized mortgage obligations at attractive spreads relative to historic levels. Top Detractors from Performance ■ The Funds allocation to government money market instruments, while enhancing principal stability and liquidity, detracted from Fund performance as rising expectations for an easing by the Federal Reserve (the Fed) inverted the front end of the yield curve causing interest rates on long-term debt to be lower than those on short-term debt early in the reporting period. ■ The dramatic retracement of Fed easing expectations led to an increase in long-term interest rates and resulted in downward price pressure on fixed rate MBS held within the Fund. </t>
        </is>
      </c>
    </row>
    <row r="70">
      <c r="A70" s="4" t="inlineStr">
        <is>
          <t>Line Graph [Table Text Block]</t>
        </is>
      </c>
      <c r="B70" s="4" t="inlineStr">
        <is>
          <t>Institutional Shares Bloomberg US Aggregate Bond Index ICE BofA US 6-Month Treasury Bill Index 5/31/2014 $10,000 $10,000 $10,000 5/31/2015 $10,036 $10,303 $10,015 5/31/2016 $10,029 $10,612 $10,057 5/31/2017 $10,111 $10,780 $10,122 5/31/2018 $10,244 $10,739 $10,256 5/31/2019 $10,462 $11,426 $10,502 5/31/2020 $10,684 $12,502 $10,752 5/31/2021 $10,745 $12,452 $10,772 5/31/2022 $10,687 $11,428 $10,781 5/31/2023 $10,988 $11,183 $11,111 5/31/2024 $11,595 $11,329 $11,724</t>
        </is>
      </c>
    </row>
    <row r="71">
      <c r="A71" s="4" t="inlineStr">
        <is>
          <t>Performance Table Market Index Changed [Text Block]</t>
        </is>
      </c>
      <c r="B71" s="4" t="inlineStr">
        <is>
          <t>The Fund has designated the Bloomberg US Aggregate Bond Index as its new broad-based securities market index in accordance with the SECs revised definition for such an index.</t>
        </is>
      </c>
    </row>
    <row r="72">
      <c r="A72" s="4" t="inlineStr">
        <is>
          <t>AssetsNet</t>
        </is>
      </c>
      <c r="B72" s="5" t="n">
        <v>1084716668</v>
      </c>
    </row>
    <row r="73">
      <c r="A73" s="4" t="inlineStr">
        <is>
          <t>Holdings Count | Holding</t>
        </is>
      </c>
      <c r="B73" s="7" t="n">
        <v>207</v>
      </c>
    </row>
    <row r="74">
      <c r="A74" s="4" t="inlineStr">
        <is>
          <t>Advisory Fees Paid, Amount</t>
        </is>
      </c>
      <c r="B74" s="5" t="n">
        <v>970217</v>
      </c>
    </row>
    <row r="75">
      <c r="A75" s="4" t="inlineStr">
        <is>
          <t>InvestmentCompanyPortfolioTurnover</t>
        </is>
      </c>
      <c r="B75" s="8" t="n">
        <v>0.1</v>
      </c>
    </row>
    <row r="76">
      <c r="A76" s="4" t="inlineStr">
        <is>
          <t>Additional Fund Statistics [Text Block]</t>
        </is>
      </c>
      <c r="B76" s="4" t="inlineStr">
        <is>
          <t>Key Fund Statistics Net Assets $1,084,716,668 Number of Investments 207 Portfolio Turnover 10% Total Advisory Fees Paid $970,217</t>
        </is>
      </c>
    </row>
    <row r="77">
      <c r="A77" s="4" t="inlineStr">
        <is>
          <t>Holdings [Text Block]</t>
        </is>
      </c>
      <c r="B77" s="4" t="inlineStr">
        <is>
          <t>Top Security Types (% of Net Assets) Value Value U.S. Government Agency Securities 1.4% U.S. Treasury Securities 3.3% Repurchase Agreements 27.0% U.S. Government Agency Mortgage-Backed Securities 68.3%</t>
        </is>
      </c>
    </row>
    <row r="78">
      <c r="A78" s="4" t="inlineStr">
        <is>
          <t>Material Fund Change [Text Block]</t>
        </is>
      </c>
    </row>
    <row r="79">
      <c r="A79" s="4" t="inlineStr">
        <is>
          <t>C000026762</t>
        </is>
      </c>
      <c r="B79" s="4" t="inlineStr">
        <is>
          <t xml:space="preserve"> </t>
        </is>
      </c>
    </row>
    <row r="80">
      <c r="A80" s="3" t="inlineStr">
        <is>
          <t>Shareholder Report [Line Items]</t>
        </is>
      </c>
      <c r="B80" s="4" t="inlineStr">
        <is>
          <t xml:space="preserve"> </t>
        </is>
      </c>
    </row>
    <row r="81">
      <c r="A81" s="4" t="inlineStr">
        <is>
          <t>Fund Name</t>
        </is>
      </c>
      <c r="B81" s="4" t="inlineStr">
        <is>
          <t>Federated Hermes Government Ultrashort Fund</t>
        </is>
      </c>
    </row>
    <row r="82">
      <c r="A82" s="4" t="inlineStr">
        <is>
          <t>Class Name</t>
        </is>
      </c>
      <c r="B82" s="4" t="inlineStr">
        <is>
          <t>Service Shares</t>
        </is>
      </c>
    </row>
    <row r="83">
      <c r="A83" s="4" t="inlineStr">
        <is>
          <t>Trading Symbol</t>
        </is>
      </c>
      <c r="B83" s="4" t="inlineStr">
        <is>
          <t>FEUSX</t>
        </is>
      </c>
    </row>
    <row r="84">
      <c r="A84" s="4" t="inlineStr">
        <is>
          <t>Annual or Semi-Annual Statement [Text Block]</t>
        </is>
      </c>
      <c r="B84" s="4" t="inlineStr">
        <is>
          <t>annual shareholder report</t>
        </is>
      </c>
    </row>
    <row r="85">
      <c r="A85" s="4" t="inlineStr">
        <is>
          <t>Shareholder Report Annual or Semi-Annual</t>
        </is>
      </c>
      <c r="B85" s="4" t="inlineStr">
        <is>
          <t>Annual Shareholder Report</t>
        </is>
      </c>
    </row>
    <row r="86">
      <c r="A86" s="4" t="inlineStr">
        <is>
          <t>Additional Information [Text Block]</t>
        </is>
      </c>
      <c r="B86" s="4" t="inlineStr">
        <is>
          <t>This annual shareholder report contains important information about the Federated Hermes Government Ultrashort Fund (the "Fund") for the period of June 1, 2023 to May 31, 2024. You can find additional information at www.FederatedHermes.com/us/FundInformation</t>
        </is>
      </c>
    </row>
    <row r="87">
      <c r="A87" s="4" t="inlineStr">
        <is>
          <t>Additional Information Phone Number</t>
        </is>
      </c>
      <c r="B87" s="4" t="inlineStr">
        <is>
          <t>1-800-341-7400</t>
        </is>
      </c>
    </row>
    <row r="88">
      <c r="A88" s="4" t="inlineStr">
        <is>
          <t>Additional Information Website</t>
        </is>
      </c>
      <c r="B88" s="4" t="inlineStr">
        <is>
          <t>&amp;lt;span style="text-decoration: underline solid rgb(0, 0, 0); box-sizing: border-box; color: rgb(0, 0, 0); display: inline; flex-wrap: nowrap; font-size: 12px; font-weight: 400; grid-area: auto; height: auto; line-height: 18px; margin: 0px; overflow: visible; text-align: left; width: auto; position: relative;"&gt;&amp;lt;span style="box-sizing: border-box; color: rgb(0, 0, 0); display: inline; flex-wrap: nowrap; font-size: 12px; font-weight: 400; grid-area: auto; height: auto; line-height: 18px; margin: 0px; overflow: visible; text-align: left; text-decoration: underline solid rgb(0, 0, 0); width: auto; position: relative;"&gt;www.FederatedHermes.com/us/FundInformation&amp;lt;/span&gt;&amp;lt;/span&gt;</t>
        </is>
      </c>
    </row>
    <row r="89">
      <c r="A89" s="4" t="inlineStr">
        <is>
          <t>Expenses [Text Block]</t>
        </is>
      </c>
      <c r="B89" s="4" t="inlineStr">
        <is>
          <t>What were the Fund costs for the last year? (based on a hypothetical $10,000 investment) Class Name Cost of a $10,000 investment Costs paid as a percentage of a $10,000 investment Service Shares $37 0.36%</t>
        </is>
      </c>
    </row>
    <row r="90">
      <c r="A90" s="4" t="inlineStr">
        <is>
          <t>Expenses Paid, Amount</t>
        </is>
      </c>
      <c r="B90" s="5" t="n">
        <v>37</v>
      </c>
    </row>
    <row r="91">
      <c r="A91" s="4" t="inlineStr">
        <is>
          <t>Expense Ratio, Percent</t>
        </is>
      </c>
      <c r="B91" s="6" t="n">
        <v>0.0036</v>
      </c>
    </row>
    <row r="92">
      <c r="A92" s="4" t="inlineStr">
        <is>
          <t>Factors Affecting Performance [Text Block]</t>
        </is>
      </c>
      <c r="B92" s="4" t="inlineStr">
        <is>
          <t xml:space="preserve">How did the fund perform last year and what affected its performance? The following discussion compares the performance of the Fund to the ICE BofA US 6-Month Treasury Bill Index to show how the Funds performance compares to the returns of similar investments for the reporting period. See the Average Annual Total Returns table below for the returns of the Fund and related indexes, including the Bloomberg US Aggregate Bond Index, which represents the overall U.S. fixed-income market. The Fund seeks to provide current income by investing primarily in U.S. government securities and U.S. government agency securities, including U.S. government agency mortgage-backed securities. Top Contributors to Performance ■ Sector allocation contributed to the Funds relative performance, as earlier declines in prices on agency mortgage-backed securities (MBS) were offset by higher yields and rising prices when bank demand for these instruments returned. The Fund increased its allocation to MBS securities over the period, from 54% to 68% of portfolio assets, contributing to overall Fund performance. ■ Security selection contributed to overall Fund performance, as the Fund purchased floating rate collateralized mortgage obligations at attractive spreads relative to historic levels. Top Detractors from Performance ■ The Funds allocation to government money market instruments, while enhancing principal stability and liquidity, detracted from Fund performance as rising expectations for an easing by the Federal Reserve (the Fed) inverted the front end of the yield curve causing interest rates on long-term debt to be lower than those on short-term debt early in the reporting period. ■ The dramatic retracement of Fed easing expectations led to an increase in long-term interest rates and resulted in downward price pressure on fixed rate MBS held within the Fund. </t>
        </is>
      </c>
    </row>
    <row r="93">
      <c r="A93" s="4" t="inlineStr">
        <is>
          <t>Line Graph [Table Text Block]</t>
        </is>
      </c>
      <c r="B93" s="4" t="inlineStr">
        <is>
          <t>Service Shares Bloomberg US Aggregate Bond Index ICE BofA US 6-Month Treasury Bill Index 5/31/2014 $10,000 $10,000 $10,000 5/31/2015 $10,026 $10,303 $10,015 5/31/2016 $9,999 $10,612 $10,057 5/31/2017 $10,070 $10,780 $10,122 5/31/2018 $10,192 $10,739 $10,256 5/31/2019 $10,400 $11,426 $10,502 5/31/2020 $10,621 $12,502 $10,752 5/31/2021 $10,660 $12,452 $10,772 5/31/2022 $10,604 $11,428 $10,781 5/31/2023 $10,892 $11,183 $11,111 5/31/2024 $11,483 $11,329 $11,724</t>
        </is>
      </c>
    </row>
    <row r="94">
      <c r="A94" s="4" t="inlineStr">
        <is>
          <t>Performance Table Market Index Changed [Text Block]</t>
        </is>
      </c>
      <c r="B94" s="4" t="inlineStr">
        <is>
          <t>The Fund has designated the Bloomberg US Aggregate Bond Index as its new broad-based securities market index in accordance with the SECs revised definition for such an index.</t>
        </is>
      </c>
    </row>
    <row r="95">
      <c r="A95" s="4" t="inlineStr">
        <is>
          <t>AssetsNet</t>
        </is>
      </c>
      <c r="B95" s="5" t="n">
        <v>1084716668</v>
      </c>
    </row>
    <row r="96">
      <c r="A96" s="4" t="inlineStr">
        <is>
          <t>Holdings Count | Holding</t>
        </is>
      </c>
      <c r="B96" s="7" t="n">
        <v>207</v>
      </c>
    </row>
    <row r="97">
      <c r="A97" s="4" t="inlineStr">
        <is>
          <t>Advisory Fees Paid, Amount</t>
        </is>
      </c>
      <c r="B97" s="5" t="n">
        <v>970217</v>
      </c>
    </row>
    <row r="98">
      <c r="A98" s="4" t="inlineStr">
        <is>
          <t>InvestmentCompanyPortfolioTurnover</t>
        </is>
      </c>
      <c r="B98" s="8" t="n">
        <v>0.1</v>
      </c>
    </row>
    <row r="99">
      <c r="A99" s="4" t="inlineStr">
        <is>
          <t>Additional Fund Statistics [Text Block]</t>
        </is>
      </c>
      <c r="B99" s="4" t="inlineStr">
        <is>
          <t>Key Fund Statistics Net Assets $1,084,716,668 Number of Investments 207 Portfolio Turnover 10% Total Advisory Fees Paid $970,217</t>
        </is>
      </c>
    </row>
    <row r="100">
      <c r="A100" s="4" t="inlineStr">
        <is>
          <t>Holdings [Text Block]</t>
        </is>
      </c>
      <c r="B100" s="4" t="inlineStr">
        <is>
          <t>Top Security Types (% of Net Assets) Value Value U.S. Government Agency Securities 1.4% U.S. Treasury Securities 3.3% Repurchase Agreements 27.0% U.S. Government Agency Mortgage-Backed Securities 68.3%</t>
        </is>
      </c>
    </row>
    <row r="101">
      <c r="A101"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2" customWidth="1" min="1" max="1"/>
    <col width="4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12 Months Ended</t>
        </is>
      </c>
    </row>
    <row r="2">
      <c r="B2" s="2" t="inlineStr">
        <is>
          <t>May 31, 2024</t>
        </is>
      </c>
      <c r="C2" s="2" t="inlineStr">
        <is>
          <t>May 31, 2023</t>
        </is>
      </c>
      <c r="D2" s="2" t="inlineStr">
        <is>
          <t>May 31, 2022</t>
        </is>
      </c>
      <c r="E2" s="2" t="inlineStr">
        <is>
          <t>May 31, 2021</t>
        </is>
      </c>
      <c r="F2" s="2" t="inlineStr">
        <is>
          <t>May 31, 2020</t>
        </is>
      </c>
      <c r="G2" s="2" t="inlineStr">
        <is>
          <t>May 31, 2019</t>
        </is>
      </c>
      <c r="H2" s="2" t="inlineStr">
        <is>
          <t>May 31, 2018</t>
        </is>
      </c>
      <c r="I2" s="2" t="inlineStr">
        <is>
          <t>May 31, 2017</t>
        </is>
      </c>
      <c r="J2" s="2" t="inlineStr">
        <is>
          <t>May 31, 2016</t>
        </is>
      </c>
      <c r="K2" s="2" t="inlineStr">
        <is>
          <t>May 31, 2015</t>
        </is>
      </c>
      <c r="L2" s="2" t="inlineStr">
        <is>
          <t>May 31, 2014</t>
        </is>
      </c>
    </row>
    <row r="3">
      <c r="A3" s="4" t="inlineStr">
        <is>
          <t>C00016817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Class R6 Share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00002676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 xml:space="preserve">Class A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00002676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Graph and Table Measure Name</t>
        </is>
      </c>
      <c r="B11" s="4" t="inlineStr">
        <is>
          <t xml:space="preserve">Institutional Shares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02676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Graph and Table Measure Name</t>
        </is>
      </c>
      <c r="B14" s="4" t="inlineStr">
        <is>
          <t xml:space="preserve">Service Shares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ederated Investors Inc. Index: Bloomberg US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1329</v>
      </c>
      <c r="C18" s="5" t="n">
        <v>11183</v>
      </c>
      <c r="D18" s="5" t="n">
        <v>11428</v>
      </c>
      <c r="E18" s="5" t="n">
        <v>12452</v>
      </c>
      <c r="F18" s="5" t="n">
        <v>12502</v>
      </c>
      <c r="G18" s="5" t="n">
        <v>11426</v>
      </c>
      <c r="H18" s="5" t="n">
        <v>10739</v>
      </c>
      <c r="I18" s="5" t="n">
        <v>10780</v>
      </c>
      <c r="J18" s="5" t="n">
        <v>10612</v>
      </c>
      <c r="K18" s="5" t="n">
        <v>10303</v>
      </c>
      <c r="L18" s="5" t="n">
        <v>10000</v>
      </c>
    </row>
    <row r="19">
      <c r="A19" s="4" t="inlineStr">
        <is>
          <t>Federated Investors Inc. Index: Bloomberg US Aggregate Bon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Bloomberg US Aggregate Bond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329</v>
      </c>
      <c r="C22" s="7" t="n">
        <v>11183</v>
      </c>
      <c r="D22" s="7" t="n">
        <v>11428</v>
      </c>
      <c r="E22" s="7" t="n">
        <v>12452</v>
      </c>
      <c r="F22" s="7" t="n">
        <v>12502</v>
      </c>
      <c r="G22" s="7" t="n">
        <v>11426</v>
      </c>
      <c r="H22" s="7" t="n">
        <v>10739</v>
      </c>
      <c r="I22" s="7" t="n">
        <v>10780</v>
      </c>
      <c r="J22" s="7" t="n">
        <v>10612</v>
      </c>
      <c r="K22" s="7" t="n">
        <v>10303</v>
      </c>
      <c r="L22" s="7" t="n">
        <v>10000</v>
      </c>
    </row>
    <row r="23">
      <c r="A23" s="4" t="inlineStr">
        <is>
          <t>Federated Investors Inc. Index: Bloomberg US Aggregate Bon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Bloomberg US Aggregate Bon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1329</v>
      </c>
      <c r="C26" s="7" t="n">
        <v>11183</v>
      </c>
      <c r="D26" s="7" t="n">
        <v>11428</v>
      </c>
      <c r="E26" s="7" t="n">
        <v>12452</v>
      </c>
      <c r="F26" s="7" t="n">
        <v>12502</v>
      </c>
      <c r="G26" s="7" t="n">
        <v>11426</v>
      </c>
      <c r="H26" s="7" t="n">
        <v>10739</v>
      </c>
      <c r="I26" s="7" t="n">
        <v>10780</v>
      </c>
      <c r="J26" s="7" t="n">
        <v>10612</v>
      </c>
      <c r="K26" s="7" t="n">
        <v>10303</v>
      </c>
      <c r="L26" s="7" t="n">
        <v>10000</v>
      </c>
    </row>
    <row r="27">
      <c r="A27" s="4" t="inlineStr">
        <is>
          <t>Federated Investors Inc. Index: 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329</v>
      </c>
      <c r="C30" s="7" t="n">
        <v>11183</v>
      </c>
      <c r="D30" s="7" t="n">
        <v>11428</v>
      </c>
      <c r="E30" s="7" t="n">
        <v>12452</v>
      </c>
      <c r="F30" s="7" t="n">
        <v>12502</v>
      </c>
      <c r="G30" s="7" t="n">
        <v>11426</v>
      </c>
      <c r="H30" s="7" t="n">
        <v>10739</v>
      </c>
      <c r="I30" s="7" t="n">
        <v>10780</v>
      </c>
      <c r="J30" s="7" t="n">
        <v>10612</v>
      </c>
      <c r="K30" s="7" t="n">
        <v>10303</v>
      </c>
      <c r="L30" s="7" t="n">
        <v>10000</v>
      </c>
    </row>
    <row r="31">
      <c r="A31" s="4" t="inlineStr">
        <is>
          <t>Federated Investors Inc. Index: ICE BofA US 6-Month Treasury Bill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US 6-Month Treasury Bill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24</v>
      </c>
      <c r="C34" s="7" t="n">
        <v>11111</v>
      </c>
      <c r="D34" s="7" t="n">
        <v>10781</v>
      </c>
      <c r="E34" s="7" t="n">
        <v>10772</v>
      </c>
      <c r="F34" s="7" t="n">
        <v>10752</v>
      </c>
      <c r="G34" s="7" t="n">
        <v>10502</v>
      </c>
      <c r="H34" s="7" t="n">
        <v>10256</v>
      </c>
      <c r="I34" s="7" t="n">
        <v>10122</v>
      </c>
      <c r="J34" s="7" t="n">
        <v>10057</v>
      </c>
      <c r="K34" s="7" t="n">
        <v>10015</v>
      </c>
      <c r="L34" s="7" t="n">
        <v>10000</v>
      </c>
    </row>
    <row r="35">
      <c r="A35" s="4" t="inlineStr">
        <is>
          <t>Federated Investors Inc. Index: ICE BofA US 6-Month Treasury Bill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ICE BofA US 6-Month Treasury Bill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724</v>
      </c>
      <c r="C38" s="7" t="n">
        <v>11111</v>
      </c>
      <c r="D38" s="7" t="n">
        <v>10781</v>
      </c>
      <c r="E38" s="7" t="n">
        <v>10772</v>
      </c>
      <c r="F38" s="7" t="n">
        <v>10752</v>
      </c>
      <c r="G38" s="7" t="n">
        <v>10502</v>
      </c>
      <c r="H38" s="7" t="n">
        <v>10256</v>
      </c>
      <c r="I38" s="7" t="n">
        <v>10122</v>
      </c>
      <c r="J38" s="7" t="n">
        <v>10057</v>
      </c>
      <c r="K38" s="7" t="n">
        <v>10015</v>
      </c>
      <c r="L38" s="7" t="n">
        <v>10000</v>
      </c>
    </row>
    <row r="39">
      <c r="A39" s="4" t="inlineStr">
        <is>
          <t>Federated Investors Inc. Index: ICE BofA US 6-Month Treasury Bill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CE BofA US 6-Month Treasury Bill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724</v>
      </c>
      <c r="C42" s="7" t="n">
        <v>11111</v>
      </c>
      <c r="D42" s="7" t="n">
        <v>10781</v>
      </c>
      <c r="E42" s="7" t="n">
        <v>10772</v>
      </c>
      <c r="F42" s="7" t="n">
        <v>10752</v>
      </c>
      <c r="G42" s="7" t="n">
        <v>10502</v>
      </c>
      <c r="H42" s="7" t="n">
        <v>10256</v>
      </c>
      <c r="I42" s="7" t="n">
        <v>10122</v>
      </c>
      <c r="J42" s="7" t="n">
        <v>10057</v>
      </c>
      <c r="K42" s="7" t="n">
        <v>10015</v>
      </c>
      <c r="L42" s="7" t="n">
        <v>10000</v>
      </c>
    </row>
    <row r="43">
      <c r="A43" s="4" t="inlineStr">
        <is>
          <t>Federated Investors Inc. Index: ICE BofA US 6-Month Treasury Bill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ICE BofA US 6-Month Treasury Bill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724</v>
      </c>
      <c r="C46" s="5" t="n">
        <v>11111</v>
      </c>
      <c r="D46" s="5" t="n">
        <v>10781</v>
      </c>
      <c r="E46" s="5" t="n">
        <v>10772</v>
      </c>
      <c r="F46" s="5" t="n">
        <v>10752</v>
      </c>
      <c r="G46" s="5" t="n">
        <v>10502</v>
      </c>
      <c r="H46" s="5" t="n">
        <v>10256</v>
      </c>
      <c r="I46" s="5" t="n">
        <v>10122</v>
      </c>
      <c r="J46" s="5" t="n">
        <v>10057</v>
      </c>
      <c r="K46" s="5" t="n">
        <v>10015</v>
      </c>
      <c r="L4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4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00016817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Class R6 Shares </t>
        </is>
      </c>
      <c r="C5" s="4" t="inlineStr">
        <is>
          <t xml:space="preserve"> </t>
        </is>
      </c>
      <c r="D5" s="4" t="inlineStr">
        <is>
          <t xml:space="preserve"> </t>
        </is>
      </c>
    </row>
    <row r="6">
      <c r="A6" s="4" t="inlineStr">
        <is>
          <t>C000026761</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A Shares </t>
        </is>
      </c>
      <c r="C8" s="4" t="inlineStr">
        <is>
          <t xml:space="preserve"> </t>
        </is>
      </c>
      <c r="D8" s="4" t="inlineStr">
        <is>
          <t xml:space="preserve"> </t>
        </is>
      </c>
    </row>
    <row r="9">
      <c r="A9" s="4" t="inlineStr">
        <is>
          <t>C000026763</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Institutional Shares </t>
        </is>
      </c>
      <c r="C11" s="4" t="inlineStr">
        <is>
          <t xml:space="preserve"> </t>
        </is>
      </c>
      <c r="D11" s="4" t="inlineStr">
        <is>
          <t xml:space="preserve"> </t>
        </is>
      </c>
    </row>
    <row r="12">
      <c r="A12" s="4" t="inlineStr">
        <is>
          <t>C000026762</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Service Shares </t>
        </is>
      </c>
      <c r="C14" s="4" t="inlineStr">
        <is>
          <t xml:space="preserve"> </t>
        </is>
      </c>
      <c r="D14" s="4" t="inlineStr">
        <is>
          <t xml:space="preserve"> </t>
        </is>
      </c>
    </row>
    <row r="15">
      <c r="A15" s="4" t="inlineStr">
        <is>
          <t>Without Sales Load [Member] | C000168177</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544</v>
      </c>
      <c r="C17" s="6" t="n">
        <v>0.021</v>
      </c>
      <c r="D17" s="6" t="n">
        <v>0.0145</v>
      </c>
    </row>
    <row r="18">
      <c r="A18" s="4" t="inlineStr">
        <is>
          <t>Without Sales Load [Member] | C000026761</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537</v>
      </c>
      <c r="C20" s="6" t="n">
        <v>0.0192</v>
      </c>
      <c r="D20" s="6" t="n">
        <v>0.0118</v>
      </c>
    </row>
    <row r="21">
      <c r="A21" s="4" t="inlineStr">
        <is>
          <t>Without Sales Load [Member] | C000026763</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553</v>
      </c>
      <c r="C23" s="6" t="n">
        <v>0.0208</v>
      </c>
      <c r="D23" s="6" t="n">
        <v>0.0149</v>
      </c>
    </row>
    <row r="24">
      <c r="A24" s="4" t="inlineStr">
        <is>
          <t>Without Sales Load [Member] | C000026762</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542</v>
      </c>
      <c r="C26" s="8" t="n">
        <v>0.02</v>
      </c>
      <c r="D26" s="6" t="n">
        <v>0.0139</v>
      </c>
    </row>
    <row r="27">
      <c r="A27" s="4" t="inlineStr">
        <is>
          <t>Federated Investors Inc. Index: Bloomberg US Aggregate Bond Index</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row>
    <row r="30">
      <c r="A30" s="4" t="inlineStr">
        <is>
          <t>Average Annual Return, Percent</t>
        </is>
      </c>
      <c r="B30" s="6" t="n">
        <v>0.0131</v>
      </c>
      <c r="C30" s="4" t="inlineStr">
        <is>
          <t>(0.17%)</t>
        </is>
      </c>
      <c r="D30" s="6" t="n">
        <v>0.0126</v>
      </c>
    </row>
    <row r="31">
      <c r="A31" s="4" t="inlineStr">
        <is>
          <t>Federated Investors Inc. Index: Bloomberg US Aggregate Bond Index</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row>
    <row r="34">
      <c r="A34" s="4" t="inlineStr">
        <is>
          <t>Average Annual Return, Percent</t>
        </is>
      </c>
      <c r="B34" s="6" t="n">
        <v>0.0131</v>
      </c>
      <c r="C34" s="4" t="inlineStr">
        <is>
          <t>(0.17%)</t>
        </is>
      </c>
      <c r="D34" s="6" t="n">
        <v>0.0126</v>
      </c>
    </row>
    <row r="35">
      <c r="A35" s="4" t="inlineStr">
        <is>
          <t>Federated Investors Inc. Index: Bloomberg US Aggregate Bond Index</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row>
    <row r="38">
      <c r="A38" s="4" t="inlineStr">
        <is>
          <t>Average Annual Return, Percent</t>
        </is>
      </c>
      <c r="B38" s="6" t="n">
        <v>0.0131</v>
      </c>
      <c r="C38" s="4" t="inlineStr">
        <is>
          <t>(0.17%)</t>
        </is>
      </c>
      <c r="D38" s="6" t="n">
        <v>0.0126</v>
      </c>
    </row>
    <row r="39">
      <c r="A39" s="4" t="inlineStr">
        <is>
          <t>Federated Investors Inc. Index: Bloomberg US Aggregate Bond Index</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row>
    <row r="42">
      <c r="A42" s="4" t="inlineStr">
        <is>
          <t>Average Annual Return, Percent</t>
        </is>
      </c>
      <c r="B42" s="6" t="n">
        <v>0.0131</v>
      </c>
      <c r="C42" s="4" t="inlineStr">
        <is>
          <t>(0.17%)</t>
        </is>
      </c>
      <c r="D42" s="6" t="n">
        <v>0.0126</v>
      </c>
    </row>
    <row r="43">
      <c r="A43" s="4" t="inlineStr">
        <is>
          <t>Federated Investors Inc. Index: ICE BofA US 6-Month Treasury Bill Index</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ICE BofA US 6-Month Treasury Bill Index</t>
        </is>
      </c>
      <c r="C45" s="4" t="inlineStr">
        <is>
          <t xml:space="preserve"> </t>
        </is>
      </c>
      <c r="D45" s="4" t="inlineStr">
        <is>
          <t xml:space="preserve"> </t>
        </is>
      </c>
    </row>
    <row r="46">
      <c r="A46" s="4" t="inlineStr">
        <is>
          <t>Average Annual Return, Percent</t>
        </is>
      </c>
      <c r="B46" s="6" t="n">
        <v>0.0552</v>
      </c>
      <c r="C46" s="6" t="n">
        <v>0.0222</v>
      </c>
      <c r="D46" s="6" t="n">
        <v>0.016</v>
      </c>
    </row>
    <row r="47">
      <c r="A47" s="4" t="inlineStr">
        <is>
          <t>Federated Investors Inc. Index: ICE BofA US 6-Month Treasury Bill Index</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ICE BofA US 6-Month Treasury Bill Index</t>
        </is>
      </c>
      <c r="C49" s="4" t="inlineStr">
        <is>
          <t xml:space="preserve"> </t>
        </is>
      </c>
      <c r="D49" s="4" t="inlineStr">
        <is>
          <t xml:space="preserve"> </t>
        </is>
      </c>
    </row>
    <row r="50">
      <c r="A50" s="4" t="inlineStr">
        <is>
          <t>Average Annual Return, Percent</t>
        </is>
      </c>
      <c r="B50" s="6" t="n">
        <v>0.0552</v>
      </c>
      <c r="C50" s="6" t="n">
        <v>0.0222</v>
      </c>
      <c r="D50" s="6" t="n">
        <v>0.016</v>
      </c>
    </row>
    <row r="51">
      <c r="A51" s="4" t="inlineStr">
        <is>
          <t>Federated Investors Inc. Index: ICE BofA US 6-Month Treasury Bill Index</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ICE BofA US 6-Month Treasury Bill Index</t>
        </is>
      </c>
      <c r="C53" s="4" t="inlineStr">
        <is>
          <t xml:space="preserve"> </t>
        </is>
      </c>
      <c r="D53" s="4" t="inlineStr">
        <is>
          <t xml:space="preserve"> </t>
        </is>
      </c>
    </row>
    <row r="54">
      <c r="A54" s="4" t="inlineStr">
        <is>
          <t>Average Annual Return, Percent</t>
        </is>
      </c>
      <c r="B54" s="6" t="n">
        <v>0.0552</v>
      </c>
      <c r="C54" s="6" t="n">
        <v>0.0222</v>
      </c>
      <c r="D54" s="6" t="n">
        <v>0.016</v>
      </c>
    </row>
    <row r="55">
      <c r="A55" s="4" t="inlineStr">
        <is>
          <t>Federated Investors Inc. Index: ICE BofA US 6-Month Treasury Bill Index</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ICE BofA US 6-Month Treasury Bill Index</t>
        </is>
      </c>
      <c r="C57" s="4" t="inlineStr">
        <is>
          <t xml:space="preserve"> </t>
        </is>
      </c>
      <c r="D57" s="4" t="inlineStr">
        <is>
          <t xml:space="preserve"> </t>
        </is>
      </c>
    </row>
    <row r="58">
      <c r="A58" s="4" t="inlineStr">
        <is>
          <t>Average Annual Return, Percent</t>
        </is>
      </c>
      <c r="B58" s="6" t="n">
        <v>0.0552</v>
      </c>
      <c r="C58" s="6" t="n">
        <v>0.0222</v>
      </c>
      <c r="D58" s="6" t="n">
        <v>0.0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8:10:50Z</dcterms:created>
  <dcterms:modified xmlns:dcterms="http://purl.org/dc/terms/" xmlns:xsi="http://www.w3.org/2001/XMLSchema-instance" xsi:type="dcterms:W3CDTF">2024-07-24T18:10:50Z</dcterms:modified>
</cp:coreProperties>
</file>